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t" sheetId="5" state="visible" r:id="rId5"/>
    <sheet xmlns:r="http://schemas.openxmlformats.org/officeDocument/2006/relationships" name="Statements of Cash Flows" sheetId="6" state="visible" r:id="rId6"/>
    <sheet xmlns:r="http://schemas.openxmlformats.org/officeDocument/2006/relationships" name="1. Nature of Business, Presenta" sheetId="7" state="visible" r:id="rId7"/>
    <sheet xmlns:r="http://schemas.openxmlformats.org/officeDocument/2006/relationships" name="2. Summary of Significant Accou" sheetId="8" state="visible" r:id="rId8"/>
    <sheet xmlns:r="http://schemas.openxmlformats.org/officeDocument/2006/relationships" name="3. Going Concern" sheetId="9" state="visible" r:id="rId9"/>
    <sheet xmlns:r="http://schemas.openxmlformats.org/officeDocument/2006/relationships" name="4. Note Payable, Related Party" sheetId="10" state="visible" r:id="rId10"/>
    <sheet xmlns:r="http://schemas.openxmlformats.org/officeDocument/2006/relationships" name="5. Stockholders' Equity (Defici" sheetId="11" state="visible" r:id="rId11"/>
    <sheet xmlns:r="http://schemas.openxmlformats.org/officeDocument/2006/relationships" name="6. Commitments and Contingencie" sheetId="12" state="visible" r:id="rId12"/>
    <sheet xmlns:r="http://schemas.openxmlformats.org/officeDocument/2006/relationships" name="7. Subsequent Events" sheetId="13" state="visible" r:id="rId13"/>
    <sheet xmlns:r="http://schemas.openxmlformats.org/officeDocument/2006/relationships" name="2. Summary of Significant Acc_2" sheetId="14" state="visible" r:id="rId14"/>
    <sheet xmlns:r="http://schemas.openxmlformats.org/officeDocument/2006/relationships" name="2. Summary of Significant Acc_3" sheetId="15" state="visible" r:id="rId15"/>
    <sheet xmlns:r="http://schemas.openxmlformats.org/officeDocument/2006/relationships" name="2. Summary of Significant Acc_4" sheetId="16" state="visible" r:id="rId16"/>
    <sheet xmlns:r="http://schemas.openxmlformats.org/officeDocument/2006/relationships" name="3. Going Concern (Details Narra" sheetId="17" state="visible" r:id="rId17"/>
    <sheet xmlns:r="http://schemas.openxmlformats.org/officeDocument/2006/relationships" name="4. Note Payable, Related Party " sheetId="18" state="visible" r:id="rId18"/>
    <sheet xmlns:r="http://schemas.openxmlformats.org/officeDocument/2006/relationships" name="5. Stockholders' Equity (Defi_2" sheetId="19" state="visible" r:id="rId1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0" customWidth="1" min="1" max="1"/>
    <col width="29"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30,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Period Focus</t>
        </is>
      </c>
      <c r="B7" s="4" t="inlineStr">
        <is>
          <t>FY</t>
        </is>
      </c>
    </row>
    <row r="8">
      <c r="A8" s="4" t="inlineStr">
        <is>
          <t>Document Fiscal Year Focus</t>
        </is>
      </c>
      <c r="B8" s="4" t="inlineStr">
        <is>
          <t>2020</t>
        </is>
      </c>
    </row>
    <row r="9">
      <c r="A9" s="4" t="inlineStr">
        <is>
          <t>Current Fiscal Year End Date</t>
        </is>
      </c>
      <c r="B9" s="4" t="inlineStr">
        <is>
          <t>--12-31</t>
        </is>
      </c>
    </row>
    <row r="10">
      <c r="A10" s="4" t="inlineStr">
        <is>
          <t>Entity File Number</t>
        </is>
      </c>
      <c r="B10" s="4" t="inlineStr">
        <is>
          <t>333-140645</t>
        </is>
      </c>
    </row>
    <row r="11">
      <c r="A11" s="4" t="inlineStr">
        <is>
          <t>Entity Registrant Name</t>
        </is>
      </c>
      <c r="B11" s="4" t="inlineStr">
        <is>
          <t>Community Redevelopment Inc.</t>
        </is>
      </c>
    </row>
    <row r="12">
      <c r="A12" s="4" t="inlineStr">
        <is>
          <t>Entity Central Index Key</t>
        </is>
      </c>
      <c r="B12" s="4" t="inlineStr">
        <is>
          <t>0001084551</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lected Not To Use the Extended Transition Period</t>
        </is>
      </c>
      <c r="B20" s="4" t="inlineStr">
        <is>
          <t>false</t>
        </is>
      </c>
    </row>
    <row r="21">
      <c r="A21" s="4" t="inlineStr">
        <is>
          <t>Entity Shell Company</t>
        </is>
      </c>
      <c r="B21" s="4" t="inlineStr">
        <is>
          <t>false</t>
        </is>
      </c>
    </row>
    <row r="22">
      <c r="A22" s="4" t="inlineStr">
        <is>
          <t>Entity Public Float</t>
        </is>
      </c>
      <c r="D22" s="5" t="n">
        <v>5904168</v>
      </c>
    </row>
    <row r="23">
      <c r="A23" s="4" t="inlineStr">
        <is>
          <t>Entity Common Stock, Shares Outstanding</t>
        </is>
      </c>
      <c r="C23" s="6" t="n">
        <v>2495499668</v>
      </c>
    </row>
    <row r="24">
      <c r="A24" s="4" t="inlineStr">
        <is>
          <t>Entity Incorporation State</t>
        </is>
      </c>
      <c r="B24"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4. Note Payable, Related Party</t>
        </is>
      </c>
      <c r="B1" s="2" t="inlineStr">
        <is>
          <t>12 Months Ended</t>
        </is>
      </c>
    </row>
    <row r="2">
      <c r="B2" s="2" t="inlineStr">
        <is>
          <t>Dec. 31, 2020</t>
        </is>
      </c>
    </row>
    <row r="3">
      <c r="A3" s="3" t="inlineStr">
        <is>
          <t>Related Party Transactions [Abstract]</t>
        </is>
      </c>
    </row>
    <row r="4">
      <c r="A4" s="4" t="inlineStr">
        <is>
          <t>Note Payable, Related Party</t>
        </is>
      </c>
      <c r="B4" s="4" t="inlineStr">
        <is>
          <t>NOTE 4 – NOTE PAYABLE, RELATED PARTY The principal stockholder and the immediate
past CEO have advanced funds to the Company from time to time. As of December 31, 2020, and December 31, 2019, the liability to
the stockholders is $745,180 and $732,85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5. Stockholders' Equity (Deficit)</t>
        </is>
      </c>
      <c r="B1" s="2" t="inlineStr">
        <is>
          <t>12 Months Ended</t>
        </is>
      </c>
    </row>
    <row r="2">
      <c r="B2" s="2" t="inlineStr">
        <is>
          <t>Dec. 31, 2020</t>
        </is>
      </c>
    </row>
    <row r="3">
      <c r="A3" s="3" t="inlineStr">
        <is>
          <t>Equity [Abstract]</t>
        </is>
      </c>
    </row>
    <row r="4">
      <c r="A4" s="4" t="inlineStr">
        <is>
          <t>Stockholders' Equity (Deficit)</t>
        </is>
      </c>
      <c r="B4" s="4" t="inlineStr">
        <is>
          <t>NOTE 5 – STOCKHOLDERS’ EQUITY (DEFICIT) Capital Stock. The Company was authorized by its
Certificate of Incorporation to issue an aggregate of 3,000,000,000 shares of capital stock, of which 2,495,499,668 issued and
outstanding. There is no Preferred Stock having been created nor issued. On February 11 th Common Stock All outstanding shares of Common Stock
are of the same class and have equal rights and attributes. The holders of Common Stock are entitled to one vote per share on all
matters submitted to a vote of stockholders of the Company. All stockholders are entitled to share equally in dividends, if any,
as may be declared from time to time by the Company’s board of directors out of funds legally available. In the event of
liquidation, the holders of Common Stock are entitled to share ratably in all assets remaining after payment of all liabilities.
The stockholders do not have cumulative or preemptive rights. Preferred Stock To date, no Preferred Stock has been Authorized
nor issued. Warrants No warrants were issued or outstanding
for the year ending December 31, 2020. Stock Options We currently have no stock option plan. No stock options were issued or outstanding
during years ended December 31, 2019 and 201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6. 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6 – COMMITMENTS AND CONTINGENCIES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Company’s suppliers may decrease production levels based on factory closures and reduced operating hours in those facilities.
Likewise, the Company is dependent on its workforce to deliver its products. Developments such as social distancing and shelter-in-place
directives may impact the Company’s ability to deploy its workforce effectively. The full impact of the COVID-19 outbreak
continues to evolve as of the date of this report. As such, it is uncertain as to the full magnitude that the pandemic will have
on the Company’s financial condition, liquidity, and future results of operations. Management is actively monitoring the impact
of the global situation on its financial condition, liquidity, operations, suppliers, industry, and workforce. The Company cannot
estimate the length or gravity of the impact of the COVID-19 outbreak at this time. If the pandemic continues, it may have a material
effect on the Company’s results of future operations, financial position, and liquidity in the next 12 months. On March 27, 2020, the “Coronavirus
Aid, Relief, and Economic Security (CARES) Act.” was signed into law.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It also appropriated
funds for the SBA Paycheck Protection Program loans that are forgivable in certain situations to promote continued employment,
as well as Economic Injury Disaster Loans to provide liquidity to small businesses harmed by COVID-19. The Company continues to examine the impact
that the CARES Act may have on our business. Currently, management is unable to determine the total impact that the CARES Act will
have on our financial condition, results of operations, or liquid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7. Subsequent Events</t>
        </is>
      </c>
      <c r="B1" s="2" t="inlineStr">
        <is>
          <t>12 Months Ended</t>
        </is>
      </c>
    </row>
    <row r="2">
      <c r="B2" s="2" t="inlineStr">
        <is>
          <t>Dec. 31, 2020</t>
        </is>
      </c>
    </row>
    <row r="3">
      <c r="A3" s="3" t="inlineStr">
        <is>
          <t>Subsequent Events [Abstract]</t>
        </is>
      </c>
    </row>
    <row r="4">
      <c r="A4" s="4" t="inlineStr">
        <is>
          <t>Subsequent Events</t>
        </is>
      </c>
      <c r="B4" s="4" t="inlineStr">
        <is>
          <t>NOTE 7. SUBSEQUENT EVENTS During the first quarter of 2021, the Company
issued 2,250,000,000 common shares to acquire the assets and liabilities of RCK Development LLC (“RCK”) in a merger
agreement. Additionally, the Company issued 125,000,000 common shares to settle 100% of the outstanding debt of the prior Director.
The Company then effected a reverse 100:1 stock split. On February 11 t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se consolidated financial statements
have been prepared in accordance with generally accepted accounting principles in the United States (GAAP) and include all adjustments
necessary for the fair presentation of the Company’s financial position for the periods presented.</t>
        </is>
      </c>
    </row>
    <row r="5">
      <c r="A5" s="4" t="inlineStr">
        <is>
          <t>Principles of Consolidation</t>
        </is>
      </c>
      <c r="B5" s="4" t="inlineStr">
        <is>
          <t>Principles of Consolidation The consolidated financial statements include
the financial statements of the Company and its subsidiaries. All significant inter-company transactions and balances have been
eliminated in consolidation.</t>
        </is>
      </c>
    </row>
    <row r="6">
      <c r="A6" s="4" t="inlineStr">
        <is>
          <t>Use of Estimates</t>
        </is>
      </c>
      <c r="B6" s="4" t="inlineStr">
        <is>
          <t>Use of Estimates In preparing the consolidated financial
statements in conformity with U.S. GAAP, management makes estimates and assumptions that affect the reported amounts of assets
and liabilities and disclosures of contingent assets and liabilities as of the dates of the consolidated financial statements,
as well as the reported amounts of revenues and expenses during the reporting period. Significant estimates and assumptions made
by management include, but are not limited to, revenue recognition, the allowance for bad debt, useful life of fixed assets, income
taxes and unrecognized tax benefits, valuation allowance for deferred tax assets, and assumptions used in assessing impairment
of long-lived assets. Actual results could differ from those estimates.</t>
        </is>
      </c>
    </row>
    <row r="7">
      <c r="A7" s="4" t="inlineStr">
        <is>
          <t>Cash and Cash Equivalents</t>
        </is>
      </c>
      <c r="B7" s="4" t="inlineStr">
        <is>
          <t>Cash and Cash Equivalents Cash equivalents consist of highly liquid
investments with maturities of three months or less when purchased. Cash and cash equivalents are on deposit with financial institutions
without any restrictions.</t>
        </is>
      </c>
    </row>
    <row r="8">
      <c r="A8" s="4" t="inlineStr">
        <is>
          <t>Revenue Recognition</t>
        </is>
      </c>
      <c r="B8" s="4" t="inlineStr">
        <is>
          <t>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Service revenues are recognized as the
services are performed in proportion to the transfer of control to the customer and real estate revenues are recognized at the
time of sale when consideration has been exchanged and title has been conveyed to the buyer. At this time, we have not identified
specific planned revenue streams.</t>
        </is>
      </c>
    </row>
    <row r="9">
      <c r="A9" s="4" t="inlineStr">
        <is>
          <t>Impairment of Long-Lived Assets</t>
        </is>
      </c>
      <c r="B9" s="4" t="inlineStr">
        <is>
          <t>Impairment of Long-Lived Assets Long-lived assets, which include property,
plant and equipment and intangible assets, are reviewed for impairment whenever events or changes in circumstances indicate the
carrying amount of an asset may not be recoverabl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Based
on its review, the Company believes that, as of December 31, 2020 and 2019, there were no impairment loss of its long-lived assets.</t>
        </is>
      </c>
    </row>
    <row r="10">
      <c r="A10" s="4" t="inlineStr">
        <is>
          <t>Income Taxes</t>
        </is>
      </c>
      <c r="B10" s="4" t="inlineStr">
        <is>
          <t>Income Taxes The Company accounts for income taxes using
the asset and liability approach that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f changes in the tax law. For
deferred tax assets, management evaluates the probability of realizing the future benefits of such assets. The Company establishes
valuation allowances for its deferred tax assets when evidence suggests it is unlikely that the assets will be fully realized. The Company recognizes the tax effects
of an uncertain tax position only if it is more likely than not to be sustained based solely on its technical merits as of the
reporting date and then only in an amount more likely than not to be sustained upon review by the tax authorities. Income tax positions
that previously failed to meet the more likely than not threshold are recognized in the first subsequent financial reporting period
in which that threshold is met. Previously recognized tax positions that no longer meet the more likely than not threshold are
derecognized in the first subsequent financial reporting period in which that threshold is no longer met. The Company classifies
potential accrued interest and penalties related to unrecognized tax benefits within the accompanying consolidated statements of
operations and comprehensive income (loss) as income tax expense.</t>
        </is>
      </c>
    </row>
    <row r="11">
      <c r="A11" s="4" t="inlineStr">
        <is>
          <t>Fair Value of Financial Instruments</t>
        </is>
      </c>
      <c r="B11" s="4" t="inlineStr">
        <is>
          <t>Fair Value of Financial Instruments The carrying value of cash, accounts receivable,
other receivable, note receivable, other current assets, accounts payable, and accrued expenses, if applicable, approximate their
fair values based on the short-term maturity of these instruments. The carrying amounts of debt were also estimated to approximate
fair value. The Company utilizes the methods of fair
value (“FV”) measurement as described in ASC 820 to value its financial assets and liabilities. As defined in ASC 820,
FV is based on the price that would be received to sell an asset or paid to transfer a liability in an orderly transaction between
market participants at the measurement date. In order to increase consistency and comparability in FV measurements, ASC 820 establishes
a FV hierarchy that prioritizes observable and unobservable inputs used to measure FV into three broad levels, which are described
below: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our
accounts payable, accrued expenses - related party and loan payable – related party. The carrying amount of our prepaid accounts
payable, accrued expenses- related parties and loan payable – related party approximates their fair values because of the
short-term maturities of these instruments</t>
        </is>
      </c>
    </row>
    <row r="12">
      <c r="A12" s="4" t="inlineStr">
        <is>
          <t>Basic Income (Loss) Per Share</t>
        </is>
      </c>
      <c r="B12" s="4" t="inlineStr">
        <is>
          <t>Basic Income (Loss) Per Share Under the provisions of ASC 260, “Earnings
per Share,” basic loss per common share is computed by dividing net loss available to common share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Potential common shares. The table below presents the computation
of basic and diluted earnings per share for the years ended December 31, 2020 and 2019:
December 31, 2020 December 31, 2019
Numerator:
Net loss $ (45,154 ) $ (40,762 )
Denominator:
Weighted average common shares outstanding—basic 125,048,768 125,048,768
Dilutive common stock equivalents – –
Weighted average common shares outstanding—diluted 125,048,768 125,048,768
Net loss per share:
Basic $ (0.00 ) $ (0.00 )
Diluted $ (0.00 ) $ (0.00 )</t>
        </is>
      </c>
    </row>
    <row r="13">
      <c r="A13" s="4" t="inlineStr">
        <is>
          <t>Concentration of Credit Risk</t>
        </is>
      </c>
      <c r="B13" s="4" t="inlineStr">
        <is>
          <t>Concentration of Credit Risk Financial instruments that potentially subject
the Company to credit risk consist primarily of accounts receivable. The Company does not require collateral or other security to support
these receivables. The Company conducts periodic reviews of the financial condition and payment practices of its customers to minimize
collection risk on accounts receivable.</t>
        </is>
      </c>
    </row>
    <row r="14">
      <c r="A14" s="4" t="inlineStr">
        <is>
          <t>Commitments and Contingencies</t>
        </is>
      </c>
      <c r="B14" s="4" t="inlineStr">
        <is>
          <t>Commitments and Contingencies The Company follows subtopic 450-20 of
the FASB ASC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it is probable a material loss was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row>
    <row r="15">
      <c r="A15" s="4" t="inlineStr">
        <is>
          <t>New Accounting Pronouncements</t>
        </is>
      </c>
      <c r="B15" s="4" t="inlineStr">
        <is>
          <t>New Accounting Pronouncements In June 2016, the FASB issued ASU 2016-13, Measurement
of Credit Losses on Financial Instruments (Topic 326): Measurement of Credit Losses on Financial Instruments (“ASU 2016-13”).
ASU 2016-13 requires companies to measure credit losses utilizing a methodology that reflects expected credit losses and requires a consideration
of a broader range of reasonable and supportable information to inform credit loss estimates. ASU 2016-13 is effective for fiscal years
beginning after December 15, 2022, including those interim periods within those fiscal years. We did not expect the adoption of this
guidance have a material impact on its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2. Summary of Significant Accounting Policies (Tables)</t>
        </is>
      </c>
      <c r="B1" s="2" t="inlineStr">
        <is>
          <t>12 Months Ended</t>
        </is>
      </c>
    </row>
    <row r="2">
      <c r="B2" s="2" t="inlineStr">
        <is>
          <t>Dec. 31, 2020</t>
        </is>
      </c>
    </row>
    <row r="3">
      <c r="A3" s="3" t="inlineStr">
        <is>
          <t>Accounting Policies [Abstract]</t>
        </is>
      </c>
    </row>
    <row r="4">
      <c r="A4" s="4" t="inlineStr">
        <is>
          <t>Computation of earnings per share</t>
        </is>
      </c>
      <c r="B4" s="4" t="inlineStr">
        <is>
          <t>December 31, 2020 December 31, 2019
Numerator:
Net loss $ (45,154 ) $ (40,762 )
Denominator:
Weighted average common shares outstanding—basic 125,048,768 125,048,768
Dilutive common stock equivalents – –
Weighted average common shares outstanding—diluted 125,048,768 125,048,768
Net loss per share:
Basic $ (0.00 ) $ (0.00 )
Diluted $ (0.00 ) $ (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2. Summary of Significant Accounting Policies (Details) - USD ($)</t>
        </is>
      </c>
      <c r="B1" s="2" t="inlineStr">
        <is>
          <t>12 Months Ended</t>
        </is>
      </c>
    </row>
    <row r="2">
      <c r="B2" s="2" t="inlineStr">
        <is>
          <t>Dec. 31, 2020</t>
        </is>
      </c>
      <c r="C2" s="2" t="inlineStr">
        <is>
          <t>Dec. 31, 2019</t>
        </is>
      </c>
    </row>
    <row r="3">
      <c r="A3" s="3" t="inlineStr">
        <is>
          <t>Numerator:</t>
        </is>
      </c>
    </row>
    <row r="4">
      <c r="A4" s="4" t="inlineStr">
        <is>
          <t>Net loss</t>
        </is>
      </c>
      <c r="B4" s="5" t="n">
        <v>-45154</v>
      </c>
      <c r="C4" s="5" t="n">
        <v>-40762</v>
      </c>
    </row>
    <row r="5">
      <c r="A5" s="3" t="inlineStr">
        <is>
          <t>Denominator:</t>
        </is>
      </c>
    </row>
    <row r="6">
      <c r="A6" s="4" t="inlineStr">
        <is>
          <t>Weighted average common shares outstanding—basic</t>
        </is>
      </c>
      <c r="B6" s="6" t="n">
        <v>125048768</v>
      </c>
      <c r="C6" s="6" t="n">
        <v>125048768</v>
      </c>
    </row>
    <row r="7">
      <c r="A7" s="4" t="inlineStr">
        <is>
          <t>Dilutive common stock equivalents</t>
        </is>
      </c>
      <c r="B7" s="6" t="n">
        <v>0</v>
      </c>
      <c r="C7" s="6" t="n">
        <v>0</v>
      </c>
    </row>
    <row r="8">
      <c r="A8" s="4" t="inlineStr">
        <is>
          <t>Weighted average common shares outstanding—diluted</t>
        </is>
      </c>
      <c r="B8" s="6" t="n">
        <v>125048768</v>
      </c>
      <c r="C8" s="6" t="n">
        <v>125048768</v>
      </c>
    </row>
    <row r="9">
      <c r="A9" s="4" t="inlineStr">
        <is>
          <t>Net loss per share: Basic</t>
        </is>
      </c>
      <c r="B9" s="5" t="n">
        <v>0</v>
      </c>
      <c r="C9" s="5" t="n">
        <v>0</v>
      </c>
    </row>
    <row r="10">
      <c r="A10" s="4" t="inlineStr">
        <is>
          <t>Net loss per share: Diluted</t>
        </is>
      </c>
      <c r="B10" s="5" t="n">
        <v>0</v>
      </c>
      <c r="C10" s="5" t="n">
        <v>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3. Going Concern (Details Narrative) - USD ($)</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Net income (loss)</t>
        </is>
      </c>
      <c r="B4" s="5" t="n">
        <v>-45154</v>
      </c>
      <c r="C4" s="5" t="n">
        <v>-40762</v>
      </c>
    </row>
    <row r="5">
      <c r="A5" s="4" t="inlineStr">
        <is>
          <t>Working capital</t>
        </is>
      </c>
      <c r="B5" s="6" t="n">
        <v>-778008</v>
      </c>
    </row>
    <row r="6">
      <c r="A6" s="4" t="inlineStr">
        <is>
          <t>Stockholders' equity</t>
        </is>
      </c>
      <c r="B6" s="5" t="n">
        <v>-778008</v>
      </c>
      <c r="C6" s="5" t="n">
        <v>-732854</v>
      </c>
      <c r="D6" s="5" t="n">
        <v>-692092</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4. Note Payable, Related Party (Details Narrative) - USD ($)</t>
        </is>
      </c>
      <c r="B1" s="2" t="inlineStr">
        <is>
          <t>Dec. 31, 2020</t>
        </is>
      </c>
      <c r="C1" s="2" t="inlineStr">
        <is>
          <t>Dec. 31, 2019</t>
        </is>
      </c>
    </row>
    <row r="2">
      <c r="A2" s="3" t="inlineStr">
        <is>
          <t>Related Party Transactions [Abstract]</t>
        </is>
      </c>
    </row>
    <row r="3">
      <c r="A3" s="4" t="inlineStr">
        <is>
          <t>Due to related party</t>
        </is>
      </c>
      <c r="B3" s="5" t="n">
        <v>745180</v>
      </c>
      <c r="C3" s="5" t="n">
        <v>732854</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0" customWidth="1" min="2" max="2"/>
  </cols>
  <sheetData>
    <row r="1">
      <c r="A1" s="1" t="inlineStr">
        <is>
          <t>5. Stockholders' Equity (Deficit) (Details Narrative)</t>
        </is>
      </c>
      <c r="B1" s="2" t="inlineStr">
        <is>
          <t>Dec. 31, 2020shares</t>
        </is>
      </c>
    </row>
    <row r="2">
      <c r="A2" s="3" t="inlineStr">
        <is>
          <t>Equity [Abstract]</t>
        </is>
      </c>
    </row>
    <row r="3">
      <c r="A3" s="4" t="inlineStr">
        <is>
          <t>Warrants outstanding</t>
        </is>
      </c>
      <c r="B3" s="6" t="n">
        <v>0</v>
      </c>
    </row>
    <row r="4">
      <c r="A4" s="4" t="inlineStr">
        <is>
          <t>Options outstanding</t>
        </is>
      </c>
      <c r="B4"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 in Bank</t>
        </is>
      </c>
      <c r="B3" s="5" t="n">
        <v>8518</v>
      </c>
      <c r="C3" s="5" t="n">
        <v>0</v>
      </c>
    </row>
    <row r="4">
      <c r="A4" s="4" t="inlineStr">
        <is>
          <t>Total Current Assets</t>
        </is>
      </c>
      <c r="B4" s="6" t="n">
        <v>8518</v>
      </c>
      <c r="C4" s="6" t="n">
        <v>0</v>
      </c>
    </row>
    <row r="5">
      <c r="A5" s="4" t="inlineStr">
        <is>
          <t>Total Assets</t>
        </is>
      </c>
      <c r="B5" s="6" t="n">
        <v>8518</v>
      </c>
      <c r="C5" s="6" t="n">
        <v>0</v>
      </c>
    </row>
    <row r="6">
      <c r="A6" s="3" t="inlineStr">
        <is>
          <t>Current Liabilities</t>
        </is>
      </c>
    </row>
    <row r="7">
      <c r="A7" s="4" t="inlineStr">
        <is>
          <t>Accrued Expenses payable</t>
        </is>
      </c>
      <c r="B7" s="6" t="n">
        <v>3305</v>
      </c>
      <c r="C7" s="6" t="n">
        <v>0</v>
      </c>
    </row>
    <row r="8">
      <c r="A8" s="4" t="inlineStr">
        <is>
          <t>Notes Payable</t>
        </is>
      </c>
      <c r="B8" s="6" t="n">
        <v>38041</v>
      </c>
      <c r="C8" s="6" t="n">
        <v>0</v>
      </c>
    </row>
    <row r="9">
      <c r="A9" s="4" t="inlineStr">
        <is>
          <t>Loan from Shareholders</t>
        </is>
      </c>
      <c r="B9" s="6" t="n">
        <v>745180</v>
      </c>
      <c r="C9" s="6" t="n">
        <v>732854</v>
      </c>
    </row>
    <row r="10">
      <c r="A10" s="4" t="inlineStr">
        <is>
          <t>Current liabilities</t>
        </is>
      </c>
      <c r="B10" s="6" t="n">
        <v>786526</v>
      </c>
      <c r="C10" s="6" t="n">
        <v>732854</v>
      </c>
    </row>
    <row r="11">
      <c r="A11" s="4" t="inlineStr">
        <is>
          <t>Total Liabilities</t>
        </is>
      </c>
      <c r="B11" s="6" t="n">
        <v>786526</v>
      </c>
      <c r="C11" s="6" t="n">
        <v>732854</v>
      </c>
    </row>
    <row r="12">
      <c r="A12" s="3" t="inlineStr">
        <is>
          <t>Stockholders' Equity</t>
        </is>
      </c>
    </row>
    <row r="13">
      <c r="A13" s="4" t="inlineStr">
        <is>
          <t>Common stock: $0.001 par value, 150,000,000 shares authorized, 125,048,768 and 125,048,768 shares issued and outstanding at December 31st, 2020 and December 31st, 2019</t>
        </is>
      </c>
      <c r="B13" s="6" t="n">
        <v>125048</v>
      </c>
      <c r="C13" s="6" t="n">
        <v>125048</v>
      </c>
    </row>
    <row r="14">
      <c r="A14" s="4" t="inlineStr">
        <is>
          <t>Accumulated deficit</t>
        </is>
      </c>
      <c r="B14" s="6" t="n">
        <v>-903056</v>
      </c>
      <c r="C14" s="6" t="n">
        <v>-857902</v>
      </c>
    </row>
    <row r="15">
      <c r="A15" s="4" t="inlineStr">
        <is>
          <t>Total Equity (Deficit)</t>
        </is>
      </c>
      <c r="B15" s="6" t="n">
        <v>-778008</v>
      </c>
      <c r="C15" s="6" t="n">
        <v>-732854</v>
      </c>
    </row>
    <row r="16">
      <c r="A16" s="4" t="inlineStr">
        <is>
          <t>Total Liabilities and Equity</t>
        </is>
      </c>
      <c r="B16" s="5" t="n">
        <v>8518</v>
      </c>
      <c r="C1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6" t="n">
        <v>150000000</v>
      </c>
      <c r="C4" s="6" t="n">
        <v>150000000</v>
      </c>
    </row>
    <row r="5">
      <c r="A5" s="4" t="inlineStr">
        <is>
          <t>Common stock, shares issued</t>
        </is>
      </c>
      <c r="B5" s="6" t="n">
        <v>125048768</v>
      </c>
      <c r="C5" s="6" t="n">
        <v>125048768</v>
      </c>
    </row>
    <row r="6">
      <c r="A6" s="4" t="inlineStr">
        <is>
          <t>Common stock, shares outstanding</t>
        </is>
      </c>
      <c r="B6" s="6" t="n">
        <v>125048768</v>
      </c>
      <c r="C6" s="6" t="n">
        <v>12504876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t>
        </is>
      </c>
      <c r="B4" s="5" t="n">
        <v>0</v>
      </c>
      <c r="C4" s="5" t="n">
        <v>0</v>
      </c>
    </row>
    <row r="5">
      <c r="A5" s="3" t="inlineStr">
        <is>
          <t>Operating Expense</t>
        </is>
      </c>
    </row>
    <row r="6">
      <c r="A6" s="4" t="inlineStr">
        <is>
          <t>General and Administrative Expenses</t>
        </is>
      </c>
      <c r="B6" s="6" t="n">
        <v>45154</v>
      </c>
      <c r="C6" s="6" t="n">
        <v>40762</v>
      </c>
    </row>
    <row r="7">
      <c r="A7" s="4" t="inlineStr">
        <is>
          <t>Operating Loss</t>
        </is>
      </c>
      <c r="B7" s="6" t="n">
        <v>-45154</v>
      </c>
      <c r="C7" s="6" t="n">
        <v>-40762</v>
      </c>
    </row>
    <row r="8">
      <c r="A8" s="4" t="inlineStr">
        <is>
          <t>Net Loss for Period</t>
        </is>
      </c>
      <c r="B8" s="5" t="n">
        <v>-45154</v>
      </c>
      <c r="C8" s="5" t="n">
        <v>-40762</v>
      </c>
    </row>
    <row r="9">
      <c r="A9" s="4" t="inlineStr">
        <is>
          <t>Net (loss) per share attributable to common stockholders, basic and diluted</t>
        </is>
      </c>
      <c r="B9" s="5" t="n">
        <v>0</v>
      </c>
      <c r="C9" s="5" t="n">
        <v>0</v>
      </c>
    </row>
    <row r="10">
      <c r="A10" s="4" t="inlineStr">
        <is>
          <t>Weighted average shares outstanding, basic and diluted</t>
        </is>
      </c>
      <c r="B10" s="6" t="n">
        <v>125048768</v>
      </c>
      <c r="C10" s="6" t="n">
        <v>1250487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3" customWidth="1" min="2" max="2"/>
    <col width="40" customWidth="1" min="3" max="3"/>
    <col width="13" customWidth="1" min="4" max="4"/>
  </cols>
  <sheetData>
    <row r="1">
      <c r="A1" s="1" t="inlineStr">
        <is>
          <t>Statement of Stockholders Equity (Deficit) - USD ($)</t>
        </is>
      </c>
      <c r="B1" s="2" t="inlineStr">
        <is>
          <t>Common Stock</t>
        </is>
      </c>
      <c r="C1" s="2" t="inlineStr">
        <is>
          <t>Retained Earnings / Accumulated Deficit</t>
        </is>
      </c>
      <c r="D1" s="2" t="inlineStr">
        <is>
          <t>Total</t>
        </is>
      </c>
    </row>
    <row r="2">
      <c r="A2" s="4" t="inlineStr">
        <is>
          <t>Beginning balance, shares at Dec. 31, 2018</t>
        </is>
      </c>
      <c r="B2" s="6" t="n">
        <v>125504876</v>
      </c>
    </row>
    <row r="3">
      <c r="A3" s="4" t="inlineStr">
        <is>
          <t>Beginning balance, value at Dec. 31, 2018</t>
        </is>
      </c>
      <c r="B3" s="5" t="n">
        <v>125048</v>
      </c>
      <c r="C3" s="5" t="n">
        <v>-817140</v>
      </c>
      <c r="D3" s="5" t="n">
        <v>-692092</v>
      </c>
    </row>
    <row r="4">
      <c r="A4" s="4" t="inlineStr">
        <is>
          <t>Net income (loss)</t>
        </is>
      </c>
      <c r="C4" s="6" t="n">
        <v>-40762</v>
      </c>
      <c r="D4" s="6" t="n">
        <v>-40762</v>
      </c>
    </row>
    <row r="5">
      <c r="A5" s="4" t="inlineStr">
        <is>
          <t>Ending balance, shares at Dec. 31, 2019</t>
        </is>
      </c>
      <c r="B5" s="6" t="n">
        <v>125504876</v>
      </c>
    </row>
    <row r="6">
      <c r="A6" s="4" t="inlineStr">
        <is>
          <t>Ending balance, value at Dec. 31, 2019</t>
        </is>
      </c>
      <c r="B6" s="5" t="n">
        <v>125048</v>
      </c>
      <c r="C6" s="6" t="n">
        <v>-857902</v>
      </c>
      <c r="D6" s="6" t="n">
        <v>-732854</v>
      </c>
    </row>
    <row r="7">
      <c r="A7" s="4" t="inlineStr">
        <is>
          <t>Net income (loss)</t>
        </is>
      </c>
      <c r="C7" s="6" t="n">
        <v>-45154</v>
      </c>
      <c r="D7" s="6" t="n">
        <v>-45154</v>
      </c>
    </row>
    <row r="8">
      <c r="A8" s="4" t="inlineStr">
        <is>
          <t>Ending balance, shares at Dec. 31, 2020</t>
        </is>
      </c>
      <c r="B8" s="6" t="n">
        <v>125504876</v>
      </c>
    </row>
    <row r="9">
      <c r="A9" s="4" t="inlineStr">
        <is>
          <t>Ending balance, value at Dec. 31, 2020</t>
        </is>
      </c>
      <c r="B9" s="5" t="n">
        <v>125048</v>
      </c>
      <c r="C9" s="5" t="n">
        <v>-903056</v>
      </c>
      <c r="D9" s="5" t="n">
        <v>-7780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45154</v>
      </c>
      <c r="C4" s="5" t="n">
        <v>-40762</v>
      </c>
    </row>
    <row r="5">
      <c r="A5" s="3" t="inlineStr">
        <is>
          <t>Adjustments to reconcile net income (loss) to net cash used in operating activities:</t>
        </is>
      </c>
    </row>
    <row r="6">
      <c r="A6" s="4" t="inlineStr">
        <is>
          <t>Accounts payable and accrued liabilities</t>
        </is>
      </c>
      <c r="B6" s="6" t="n">
        <v>3305</v>
      </c>
      <c r="C6" s="6" t="n">
        <v>0</v>
      </c>
    </row>
    <row r="7">
      <c r="A7" s="4" t="inlineStr">
        <is>
          <t>Net cash used in operating activities</t>
        </is>
      </c>
      <c r="B7" s="6" t="n">
        <v>-41849</v>
      </c>
      <c r="C7" s="6" t="n">
        <v>-40762</v>
      </c>
    </row>
    <row r="8">
      <c r="A8" s="3" t="inlineStr">
        <is>
          <t>Cash flows from investing activities:</t>
        </is>
      </c>
    </row>
    <row r="9">
      <c r="A9" s="4" t="inlineStr">
        <is>
          <t>Net cash used in investing activities</t>
        </is>
      </c>
      <c r="B9" s="6" t="n">
        <v>0</v>
      </c>
      <c r="C9" s="6" t="n">
        <v>0</v>
      </c>
    </row>
    <row r="10">
      <c r="A10" s="3" t="inlineStr">
        <is>
          <t>Cash flows from financing activities:</t>
        </is>
      </c>
    </row>
    <row r="11">
      <c r="A11" s="4" t="inlineStr">
        <is>
          <t>Borrowings from note payable - related party</t>
        </is>
      </c>
      <c r="B11" s="6" t="n">
        <v>38041</v>
      </c>
      <c r="C11" s="6" t="n">
        <v>0</v>
      </c>
    </row>
    <row r="12">
      <c r="A12" s="4" t="inlineStr">
        <is>
          <t>Borrowings from Shareholders</t>
        </is>
      </c>
      <c r="B12" s="6" t="n">
        <v>12326</v>
      </c>
      <c r="C12" s="6" t="n">
        <v>40762</v>
      </c>
    </row>
    <row r="13">
      <c r="A13" s="4" t="inlineStr">
        <is>
          <t>Net cash provided by financing activities</t>
        </is>
      </c>
      <c r="B13" s="6" t="n">
        <v>50367</v>
      </c>
      <c r="C13" s="6" t="n">
        <v>40762</v>
      </c>
    </row>
    <row r="14">
      <c r="A14" s="4" t="inlineStr">
        <is>
          <t>Net increase in cash and cash equivalents</t>
        </is>
      </c>
      <c r="B14" s="6" t="n">
        <v>8518</v>
      </c>
      <c r="C14" s="6" t="n">
        <v>0</v>
      </c>
    </row>
    <row r="15">
      <c r="A15" s="4" t="inlineStr">
        <is>
          <t>Cash and cash equivalents at beginning of period</t>
        </is>
      </c>
      <c r="B15" s="6" t="n">
        <v>0</v>
      </c>
      <c r="C15" s="6" t="n">
        <v>0</v>
      </c>
    </row>
    <row r="16">
      <c r="A16" s="4" t="inlineStr">
        <is>
          <t>Cash and cash equivalents at end of period</t>
        </is>
      </c>
      <c r="B16" s="6" t="n">
        <v>8518</v>
      </c>
      <c r="C16" s="6" t="n">
        <v>0</v>
      </c>
    </row>
    <row r="17">
      <c r="A17" s="3" t="inlineStr">
        <is>
          <t>Supplemental disclosure of cash flow information</t>
        </is>
      </c>
    </row>
    <row r="18">
      <c r="A18" s="4" t="inlineStr">
        <is>
          <t>Interest</t>
        </is>
      </c>
      <c r="B18" s="6" t="n">
        <v>0</v>
      </c>
      <c r="C18" s="6" t="n">
        <v>0</v>
      </c>
    </row>
    <row r="19">
      <c r="A19" s="4" t="inlineStr">
        <is>
          <t>Income taxes</t>
        </is>
      </c>
      <c r="B19" s="6" t="n">
        <v>0</v>
      </c>
      <c r="C19" s="6" t="n">
        <v>0</v>
      </c>
    </row>
    <row r="20">
      <c r="A20" s="3" t="inlineStr">
        <is>
          <t>Supplemental disclosure of non-cash investing and financing Activities:</t>
        </is>
      </c>
    </row>
    <row r="21">
      <c r="A21" s="4" t="inlineStr">
        <is>
          <t>Reclass of derivative liability to APIC</t>
        </is>
      </c>
      <c r="B21" s="6" t="n">
        <v>0</v>
      </c>
      <c r="C21" s="6" t="n">
        <v>0</v>
      </c>
    </row>
    <row r="22">
      <c r="A22" s="4" t="inlineStr">
        <is>
          <t>Shares issued for conversion from convertible note payable</t>
        </is>
      </c>
      <c r="B22" s="6" t="n">
        <v>0</v>
      </c>
      <c r="C22" s="6" t="n">
        <v>0</v>
      </c>
    </row>
    <row r="23">
      <c r="A23" s="4" t="inlineStr">
        <is>
          <t>Shares issued to settle accounts payable</t>
        </is>
      </c>
      <c r="B23" s="5" t="n">
        <v>0</v>
      </c>
      <c r="C23"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 Presentation and Going Concern</t>
        </is>
      </c>
      <c r="B1" s="2" t="inlineStr">
        <is>
          <t>12 Months Ended</t>
        </is>
      </c>
    </row>
    <row r="2">
      <c r="B2" s="2" t="inlineStr">
        <is>
          <t>Dec. 31, 2020</t>
        </is>
      </c>
    </row>
    <row r="3">
      <c r="A3" s="3" t="inlineStr">
        <is>
          <t>Organization, Consolidation and Presentation of Financial Statements [Abstract]</t>
        </is>
      </c>
    </row>
    <row r="4">
      <c r="A4" s="4" t="inlineStr">
        <is>
          <t>Nature of Business, Presentation and Going Concern</t>
        </is>
      </c>
      <c r="B4" s="4" t="inlineStr">
        <is>
          <t>NOTE 1 – NATURE OF BUSINESS, PRESENTATION AND GOING
CONCERN Organization Crosswind Renewable
Energy Corp. was incorporated in the State of Oklahoma on December 16 th th th Emerging Growth
Company The Company is an “emerging
growth company”, as defined in the Jumpstart Our Business Startups Act of 2012 (“JOBS Act”), and may take advantage
of certain exemptions from various reporting requirements that are applicable to other public companies that are not “emerging
growth companies” including, but not limited to, not being required to comply with the auditor attestation requirements of
section 404(b) of the Sarbanes-Oxley Act, and exemptions from the requirements of Sections 14A(a) and (b) of the Securities Exchange
Act of 1934 to hold a nonbinding advisory vote of stockholders on executive compensation and any golden parachute payments not
previously approved. The Company has elected
to use the extended transition period for complying with new or revised accounting standards under Section 102(b)(1) of the JOBS
Act. This election allows us to delay the adoption of new or revised accounting standards that have different effective dates for
public and private companies until those standards apply to private companies. As a result of this election, our financial statements
may not be comparable to companies that comply with public company effective dates. We will remain an “emerging
growth company” for up to five years, although we will lose that status sooner if our revenues exceed $1.07 billion, if we
issue more than $1 billion in non-convertible debt in a three-year period, or if the market value of our common stock that is held
by non-affiliates exceeds $700 million as of the end of the second quarter of any fiscal year following the anniversary of the
initial reporting. To the extent that
we continue to qualify as a “smaller reporting company”, as such term is defined in Rule 12b-2 under the Securities
Exchange Act of 1934, after we cease to qualify as an emerging growth company, certain of the exemptions available to us as an
emerging growth company may continue to be available to us as a smaller reporting company, including: (1) not being required to
comply with the auditor attestation requirements of Section 404(b) of the Sarbanes Oxley Act; (2) scaled executive compensation
disclosures; and (3) the requirement to provide only two years of audited financial statements, instead of three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These consolidated financial statements
have been prepared in accordance with generally accepted accounting principles in the United States (GAAP) and include all adjustments
necessary for the fair presentation of the Company’s financial position for the periods presented. Principles of Consolidation The consolidated financial statements include
the financial statements of the Company and its subsidiaries. All significant inter-company transactions and balances have been
eliminated in consolidation. Use of Estimates In preparing the consolidated financial
statements in conformity with U.S. GAAP, management makes estimates and assumptions that affect the reported amounts of assets
and liabilities and disclosures of contingent assets and liabilities as of the dates of the consolidated financial statements,
as well as the reported amounts of revenues and expenses during the reporting period. Significant estimates and assumptions made
by management include, but are not limited to, revenue recognition, the allowance for bad debt, useful life of fixed assets, income
taxes and unrecognized tax benefits, valuation allowance for deferred tax assets, and assumptions used in assessing impairment
of long-lived assets. Actual results could differ from those estimates. Cash and Cash Equivalents Cash equivalents consist of highly liquid
investments with maturities of three months or less when purchased. Cash and cash equivalents are on deposit with financial institutions
without any restrictions. 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Service revenues are recognized as the
services are performed in proportion to the transfer of control to the customer and real estate revenues are recognized at the
time of sale when consideration has been exchanged and title has been conveyed to the buyer. At this time, we have not identified
specific planned revenue streams. Impairment of Long-Lived Assets Long-lived assets, which include property,
plant and equipment and intangible assets, are reviewed for impairment whenever events or changes in circumstances indicate the
carrying amount of an asset may not be recoverabl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Based
on its review, the Company believes that, as of December 31, 2020 and 2019, there were no impairment loss of its long-lived assets. Income Taxes The Company accounts for income taxes using
the asset and liability approach that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f changes in the tax law. For
deferred tax assets, management evaluates the probability of realizing the future benefits of such assets. The Company establishes
valuation allowances for its deferred tax assets when evidence suggests it is unlikely that the assets will be fully realized. The Company recognizes the tax effects
of an uncertain tax position only if it is more likely than not to be sustained based solely on its technical merits as of the
reporting date and then only in an amount more likely than not to be sustained upon review by the tax authorities. Income tax positions
that previously failed to meet the more likely than not threshold are recognized in the first subsequent financial reporting period
in which that threshold is met. Previously recognized tax positions that no longer meet the more likely than not threshold are
derecognized in the first subsequent financial reporting period in which that threshold is no longer met. The Company classifies
potential accrued interest and penalties related to unrecognized tax benefits within the accompanying consolidated statements of
operations and comprehensive income (loss) as income tax expense. Fair Value of Financial Instruments The carrying value of cash, accounts receivable,
other receivable, note receivable, other current assets, accounts payable, and accrued expenses, if applicable, approximate their
fair values based on the short-term maturity of these instruments. The carrying amounts of debt were also estimated to approximate
fair value. The Company utilizes the methods of fair
value (“FV”) measurement as described in ASC 820 to value its financial assets and liabilities. As defined in ASC 820,
FV is based on the price that would be received to sell an asset or paid to transfer a liability in an orderly transaction between
market participants at the measurement date. In order to increase consistency and comparability in FV measurements, ASC 820 establishes
a FV hierarchy that prioritizes observable and unobservable inputs used to measure FV into three broad levels, which are described
below: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our
accounts payable, accrued expenses - related party and loan payable – related party. The carrying amount of our prepaid accounts
payable, accrued expenses- related parties and loan payable – related party approximates their fair values because of the
short-term maturities of these instruments Basic Income (Loss) Per Share Under the provisions of ASC 260, “Earnings
per Share,” basic loss per common share is computed by dividing net loss available to common share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Potential common shares. The table below presents the computation
of basic and diluted earnings per share for the years ended December 31, 2020 and 2019:
December 31, 2020 December 31, 2019
Numerator:
Net loss $ (45,154 ) $ (40,762 )
Denominator:
Weighted average common shares outstanding—basic 125,048,768 125,048,768
Dilutive common stock equivalents – –
Weighted average common shares outstanding—diluted 125,048,768 125,048,768
Net loss per share:
Basic $ (0.00 ) $ (0.00 )
Diluted $ (0.00 ) $ (0.00 ) Concentration of Credit Risk Financial instruments that potentially subject
the Company to credit risk consist primarily of accounts receivable. The Company does not require collateral or other security to support
these receivables. The Company conducts periodic reviews of the financial condition and payment practices of its customers to minimize
collection risk on accounts receivable. Commitments and Contingencies The Company follows subtopic 450-20 of
the FASB ASC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it is probable a material loss was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New Accounting Pronouncements In June 2016, the FASB issued ASU 2016-13, Measurement
of Credit Losses on Financial Instruments (Topic 326): Measurement of Credit Losses on Financial Instruments (“ASU 2016-13”).
ASU 2016-13 requires companies to measure credit losses utilizing a methodology that reflects expected credit losses and requires a consideration
of a broader range of reasonable and supportable information to inform credit loss estimates. ASU 2016-13 is effective for fiscal years
beginning after December 15, 2022, including those interim periods within those fiscal years. We did not expect the adoption of this
guidance have a material impact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Going Concern</t>
        </is>
      </c>
      <c r="B1" s="2" t="inlineStr">
        <is>
          <t>12 Months Ended</t>
        </is>
      </c>
    </row>
    <row r="2">
      <c r="B2" s="2" t="inlineStr">
        <is>
          <t>Dec. 31, 2020</t>
        </is>
      </c>
    </row>
    <row r="3">
      <c r="A3" s="3" t="inlineStr">
        <is>
          <t>Organization, Consolidation and Presentation of Financial Statements [Abstract]</t>
        </is>
      </c>
    </row>
    <row r="4">
      <c r="A4" s="4" t="inlineStr">
        <is>
          <t>Going Concern</t>
        </is>
      </c>
      <c r="B4" s="4" t="inlineStr">
        <is>
          <t>NOTE 3 – GOING CONCERN The accompanying financial statements have
been prepared assuming that the Company will continue as a going concern, which contemplates continuity of operations, realization
of assets, and liquidation of liabilities in the normal course of business. As reflected in the
accompanying financial statements, the Company had a net loss of $45,154 for the year ended December 31, 2020, negative working
capital as of December 31, 2020, and stockholder’s deficit of $778,008. These factors among others raise substantial doubt
about the Company’s ability to continue as a going concern. While the Company is attempting to generate
additional revenues, the Company’s cash position may not be significant enough to support the Company’s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The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4T13:00:32Z</dcterms:created>
  <dcterms:modified xmlns:dcterms="http://purl.org/dc/terms/" xmlns:xsi="http://www.w3.org/2001/XMLSchema-instance" xsi:type="dcterms:W3CDTF">2021-04-14T13:00:32Z</dcterms:modified>
</cp:coreProperties>
</file>